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 Hi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May 01, 2018</t>
  </si>
  <si>
    <t>Prospectus:</t>
  </si>
  <si>
    <t>Document Type</t>
  </si>
  <si>
    <t>Document Period End Date</t>
  </si>
  <si>
    <t>May 1,
		2018</t>
  </si>
  <si>
    <t>Registrant Name</t>
  </si>
  <si>
    <t>DREYFUS MUNICIPAL FUNDS INC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Dec. 29,
		2017</t>
  </si>
  <si>
    <t>Dreyfus High Yield Municipal Bond Fund | Class A</t>
  </si>
  <si>
    <t>Trading Symbol</t>
  </si>
  <si>
    <t>DHYAX</t>
  </si>
  <si>
    <t>Dreyfus High Yield Municipal Bond Fund | Class C</t>
  </si>
  <si>
    <t>DHYCX</t>
  </si>
  <si>
    <t>Dreyfus High Yield Municipal Bond Fund | Class I Shares</t>
  </si>
  <si>
    <t>DYBIX</t>
  </si>
  <si>
    <t>Dreyfus High Yield Municipal Bond Fund | Class Y</t>
  </si>
  <si>
    <t>DHYYX</t>
  </si>
  <si>
    <t>Dreyfus High Yield Municipal Bond Fund | Class Z</t>
  </si>
  <si>
    <t>DHMBX</t>
  </si>
  <si>
    <t>Dreyfus High Yield Municipal Bond Fund</t>
  </si>
  <si>
    <t>May 1, 2018 DREYFUS MUNICIPAL FUNDS, INC. - DREYFUS HIGH YIELD MUNICIPAL BOND FUND (Class A, C, I, Y and Z Shares) Supplement to Current Summary Prospectus and Prospectus dated December 29, 2017</t>
  </si>
  <si>
    <t>The following information supplements and supersedes any contrary information contained in the fund’s summary prospectus and prospectus. As of May 1, 2018, the fund no longer assesses a redemption fee on redemptions or exchanges of fund shares. The fund reserves the right to reimpose a redemption fee in the future, upon appropriate notice.</t>
  </si>
  <si>
    <t>Label</t>
  </si>
  <si>
    <t>Element</t>
  </si>
  <si>
    <t>Value</t>
  </si>
  <si>
    <t>Risk/Return:</t>
  </si>
  <si>
    <t>rr_RiskReturnAbstract</t>
  </si>
  <si>
    <t>Supplement [Text Block]</t>
  </si>
  <si>
    <t>ck0000878092_SupplementTextBlock</t>
  </si>
  <si>
    <t>Risk/Return [Heading]</t>
  </si>
  <si>
    <t>rr_RiskReturnHeading</t>
  </si>
  <si>
    <t>Expense Narrative [Text Block]</t>
  </si>
  <si>
    <t>rr_Expense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78092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26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26</v>
      </c>
    </row>
    <row r="6" spans="1:3">
      <c r="A6" s="4" t="s">
        <v>38</v>
      </c>
      <c r="B6" s="4" t="s">
        <v>39</v>
      </c>
      <c r="C6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32</v>
      </c>
      <c r="B2" s="4" t="s">
        <v>33</v>
      </c>
    </row>
    <row r="3" spans="1:3">
      <c r="A3" s="4" t="s">
        <v>13</v>
      </c>
      <c r="B3" s="4" t="s">
        <v>40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07T13:33:13Z</dcterms:created>
  <dcterms:modified xmlns:dcterms="http://purl.org/dc/terms/" xmlns:xsi="http://www.w3.org/2001/XMLSchema-instance" xsi:type="dcterms:W3CDTF">2018-05-07T13:33:13Z</dcterms:modified>
</cp:coreProperties>
</file>